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Risk_Return Summary" sheetId="1" r:id="rId1"/>
    <s:sheet name="Risk_Return Detail Data" sheetId="2" r:id="rId2"/>
  </s:sheets>
  <s:definedNames/>
  <s:calcPr calcId="124519" calcMode="auto" fullCalcOnLoad="1"/>
</s:workbook>
</file>

<file path=xl/sharedStrings.xml><?xml version="1.0" encoding="utf-8"?>
<sst xmlns="http://schemas.openxmlformats.org/spreadsheetml/2006/main" uniqueCount="34">
  <si>
    <t>Jul. 12, 2016</t>
  </si>
  <si>
    <t>Catalyst Hedged Commodity Strategy Fund</t>
  </si>
  <si>
    <t>MUTUAL FUND SERIES TRUST</t>
  </si>
  <si>
    <t>MUTUAL FUND SERIES TRUST Catalyst Hedged Commodity Strategy Fund Class A: CFHAX Class C: CFHCX Class I: CFHIX July 12, 2016 The information in this Supplement amends certain information contained in the Prospectus and Summary Prospectus for the Fund, each dated November 1, 2015. The first paragraph under the sections entitled “Fund Summary: Catalyst Hedged Commodity Strategy Fund – Principal Investment Strategies” and “Additional Information About the Funds’ Principal Investment Strategies and Related Risks – Principal Investment Strategies” are hereby replaced with the following: Under normal circumstances the Fund invests primarily in (i) call and put options on physical commodity futures contracts and (ii) directly or indirectly, through affiliated and unaffiliated funds, in cash and cash equivalents, including affiliated and unaffiliated money market funds, and other liquid investments (investment grade short and mid-term fixed income securities, including U.S. government securities and corporate bonds). The Fund may take long or short positions in the options. The Fund’s investments in options on futures contracts will be across various commodity sectors including, but not limited to, agricultural products, energy and metals. The Fund can also invest in options on commodity related (i) exchange traded products (“ETPs”), (ii) master limited partnerships (“MLPs”) and (iii) equities. Option positions will typically be held for under one year. * * * * * You should read this Supplement in conjunction with the Prospectus, Summary Prospectus and Statement of Additional Information for the Fund, each dated November 1, 2015, which provide information that you should know about the Fund before investing. These documents are available upon request and without charge by calling the Fund toll-free at 1-866-447-4228 or by writing to 17605 Wright Street, Omaha, Nebraska 68130. Please retain this Supplement for future reference.</t>
  </si>
  <si>
    <t>Label</t>
  </si>
  <si>
    <t>Element</t>
  </si>
  <si>
    <t>Value</t>
  </si>
  <si>
    <t>Prospectus [Line Items]</t>
  </si>
  <si>
    <t>rr_ProspectusLineItems</t>
  </si>
  <si>
    <t>Document Type</t>
  </si>
  <si>
    <t>dei_DocumentType</t>
  </si>
  <si>
    <t>Document Period End Date</t>
  </si>
  <si>
    <t>dei_DocumentPeriodEndDate</t>
  </si>
  <si>
    <t>Jul. 12,
		2016</t>
  </si>
  <si>
    <t>Registrant Name</t>
  </si>
  <si>
    <t>dei_EntityRegistrantName</t>
  </si>
  <si>
    <t>Central Index Key</t>
  </si>
  <si>
    <t>dei_EntityCentralIndexKey</t>
  </si>
  <si>
    <t>Amendment Flag</t>
  </si>
  <si>
    <t>dei_AmendmentFlag</t>
  </si>
  <si>
    <t>false</t>
  </si>
  <si>
    <t>Trading Symbol</t>
  </si>
  <si>
    <t>dei_TradingSymbol</t>
  </si>
  <si>
    <t>mfst</t>
  </si>
  <si>
    <t>Document Creation Date</t>
  </si>
  <si>
    <t>dei_DocumentCreationDate</t>
  </si>
  <si>
    <t>Document Effective Date</t>
  </si>
  <si>
    <t>dei_DocumentEffectiveDate</t>
  </si>
  <si>
    <t>Prospectus Date</t>
  </si>
  <si>
    <t>rr_ProspectusDate</t>
  </si>
  <si>
    <t>Risk/Return [Heading]</t>
  </si>
  <si>
    <t>rr_RiskReturnHeading</t>
  </si>
  <si>
    <t>Supplement [Text Block]</t>
  </si>
  <si>
    <t>mfst_SupplementTextBlock</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7">
    <xf borderId="0" fillId="0" fontId="0" numFmtId="0" xfId="0"/>
    <xf applyAlignment="1" borderId="0" fillId="0" fontId="0" numFmtId="0" xfId="0">
      <alignment horizontal="center" vertical="center" wrapText="1"/>
    </xf>
    <xf applyAlignment="1" borderId="0" fillId="0" fontId="0" numFmtId="0" xfId="0">
      <alignment vertical="top" wrapText="1"/>
    </xf>
    <xf applyAlignment="1" applyFont="1" borderId="0" fillId="0" fontId="1" numFmtId="0" xfId="0">
      <alignment horizontal="center" vertical="center" wrapText="1"/>
    </xf>
    <xf applyAlignment="1" applyFont="1" borderId="0" fillId="0" fontId="1" numFmtId="0" xfId="0">
      <alignment vertical="top" wrapText="1"/>
    </xf>
    <xf applyAlignment="1" borderId="0" fillId="0" fontId="0" numFmtId="0" xfId="0">
      <alignment horizontal="right" vertical="top"/>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sharedStrings.xml" Type="http://schemas.openxmlformats.org/officeDocument/2006/relationships/sharedStrings"/><ns0:Relationship Id="rId4" Target="styles.xml" Type="http://schemas.openxmlformats.org/officeDocument/2006/relationships/styles"/><ns0:Relationship Id="rId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A4"/>
  <sheetViews>
    <sheetView workbookViewId="0">
      <selection activeCell="A1" sqref="A1"/>
    </sheetView>
  </sheetViews>
  <sheetFormatPr baseColWidth="10" defaultRowHeight="15"/>
  <cols>
    <col customWidth="1" max="1" min="1" width="80"/>
  </cols>
  <sheetData>
    <row spans="1:1" r="1">
      <c s="1" r="A1" t="s">
        <v>0</v>
      </c>
    </row>
    <row spans="1:1" r="2">
      <c s="2" r="A2" t="s">
        <v>1</v>
      </c>
    </row>
    <row spans="1:1" r="3">
      <c s="2" r="A3" t="s">
        <v>2</v>
      </c>
    </row>
    <row spans="1:1" r="4">
      <c s="2" r="A4" t="s">
        <v>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40"/>
    <col customWidth="1" max="2" min="2" width="26"/>
    <col customWidth="1" max="3" min="3" width="80"/>
  </cols>
  <sheetData>
    <row spans="1:3" r="1">
      <c s="3" r="A1" t="s">
        <v>4</v>
      </c>
      <c s="3" r="B1" t="s">
        <v>5</v>
      </c>
      <c s="1" r="C1" t="s">
        <v>6</v>
      </c>
    </row>
    <row spans="1:3" r="2">
      <c s="4" r="A2" t="s">
        <v>7</v>
      </c>
      <c s="2" r="B2" t="s">
        <v>8</v>
      </c>
    </row>
    <row spans="1:3" r="3">
      <c s="2" r="A3" t="s">
        <v>9</v>
      </c>
      <c s="2" r="B3" t="s">
        <v>10</v>
      </c>
      <c s="6" r="C3" t="n">
        <v>497</v>
      </c>
    </row>
    <row spans="1:3" r="4">
      <c s="2" r="A4" t="s">
        <v>11</v>
      </c>
      <c s="2" r="B4" t="s">
        <v>12</v>
      </c>
      <c s="2" r="C4" t="s">
        <v>13</v>
      </c>
    </row>
    <row spans="1:3" r="5">
      <c s="2" r="A5" t="s">
        <v>14</v>
      </c>
      <c s="2" r="B5" t="s">
        <v>15</v>
      </c>
      <c s="2" r="C5" t="s">
        <v>2</v>
      </c>
    </row>
    <row spans="1:3" r="6">
      <c s="2" r="A6" t="s">
        <v>16</v>
      </c>
      <c s="2" r="B6" t="s">
        <v>17</v>
      </c>
      <c s="6" r="C6" t="n">
        <v>1355064</v>
      </c>
    </row>
    <row spans="1:3" r="7">
      <c s="2" r="A7" t="s">
        <v>18</v>
      </c>
      <c s="2" r="B7" t="s">
        <v>19</v>
      </c>
      <c s="2" r="C7" t="s">
        <v>20</v>
      </c>
    </row>
    <row spans="1:3" r="8">
      <c s="2" r="A8" t="s">
        <v>21</v>
      </c>
      <c s="2" r="B8" t="s">
        <v>22</v>
      </c>
      <c s="2" r="C8" t="s">
        <v>23</v>
      </c>
    </row>
    <row spans="1:3" r="9">
      <c s="2" r="A9" t="s">
        <v>24</v>
      </c>
      <c s="2" r="B9" t="s">
        <v>25</v>
      </c>
      <c s="2" r="C9" t="s">
        <v>13</v>
      </c>
    </row>
    <row spans="1:3" r="10">
      <c s="2" r="A10" t="s">
        <v>26</v>
      </c>
      <c s="2" r="B10" t="s">
        <v>27</v>
      </c>
      <c s="2" r="C10" t="s">
        <v>13</v>
      </c>
    </row>
    <row spans="1:3" r="11">
      <c s="2" r="A11" t="s">
        <v>28</v>
      </c>
      <c s="2" r="B11" t="s">
        <v>29</v>
      </c>
      <c s="2" r="C11" t="s">
        <v>13</v>
      </c>
    </row>
    <row spans="1:3" r="12">
      <c s="2" r="A12" t="s">
        <v>1</v>
      </c>
    </row>
    <row spans="1:3" r="13">
      <c s="4" r="A13" t="s">
        <v>7</v>
      </c>
      <c s="2" r="B13" t="s">
        <v>8</v>
      </c>
    </row>
    <row spans="1:3" r="14">
      <c s="2" r="A14" t="s">
        <v>30</v>
      </c>
      <c s="2" r="B14" t="s">
        <v>31</v>
      </c>
      <c s="2" r="C14" t="s">
        <v>2</v>
      </c>
    </row>
    <row spans="1:3" r="15">
      <c s="2" r="A15" t="s">
        <v>32</v>
      </c>
      <c s="2" r="B15" t="s">
        <v>33</v>
      </c>
      <c s="2" r="C15" t="s">
        <v>3</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vt:i4>
      </vt:variant>
    </vt:vector>
  </ns0:HeadingPairs>
  <ns0:TitlesOfParts>
    <vt:vector xmlns:vt="http://schemas.openxmlformats.org/officeDocument/2006/docPropsVTypes" baseType="lpstr" size="2">
      <vt:lpstr>Risk_Return Summary</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7-19T15:06:23Z</dcterms:created>
  <dcterms:modified xmlns:dcterms="http://purl.org/dc/terms/" xmlns:xsi="http://www.w3.org/2001/XMLSchema-instance" xsi:type="dcterms:W3CDTF">2016-07-19T15:06:23Z</dcterms:modified>
  <dc:title xmlns:dc="http://purl.org/dc/elements/1.1/">Untitled</dc:title>
  <dc:description xmlns:dc="http://purl.org/dc/elements/1.1/"/>
  <dc:subject xmlns:dc="http://purl.org/dc/elements/1.1/"/>
  <cp:keywords/>
  <cp:category/>
</cp:coreProperties>
</file>